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6" customWidth="1" min="2" max="2"/>
  </cols>
  <sheetData>
    <row r="1">
      <c r="A1" s="1" t="inlineStr">
        <is>
          <t>Submission</t>
        </is>
      </c>
      <c r="B1" s="2" t="inlineStr">
        <is>
          <t>Feb. 06, 2025</t>
        </is>
      </c>
    </row>
    <row r="2">
      <c r="A2" s="3" t="inlineStr">
        <is>
          <t>Submission [Line Items]</t>
        </is>
      </c>
      <c r="B2" s="4" t="inlineStr">
        <is>
          <t xml:space="preserve"> </t>
        </is>
      </c>
    </row>
    <row r="3">
      <c r="A3" s="4" t="inlineStr">
        <is>
          <t>Central Index Key</t>
        </is>
      </c>
      <c r="B3" s="4" t="inlineStr">
        <is>
          <t>0000946581</t>
        </is>
      </c>
    </row>
    <row r="4">
      <c r="A4" s="4" t="inlineStr">
        <is>
          <t>Registrant Name</t>
        </is>
      </c>
      <c r="B4" s="4" t="inlineStr">
        <is>
          <t>TAKE-TWO INTERACTIVE SOFTWARE,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06,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of Take-Two Interactive Software, Inc., par value $.01 per share</t>
        </is>
      </c>
    </row>
    <row r="8">
      <c r="A8" s="4" t="inlineStr">
        <is>
          <t>Offering Note</t>
        </is>
      </c>
      <c r="B8" s="4" t="inlineStr">
        <is>
          <t xml:space="preserve">(1) An indeterminate number of or aggregate principal amount of the securities of each identified class is being registered as may at various times be issued at indeterminate prices.
(2) In accordance with Rules 456(b) and 457(r) under the Securities Act, the registrant is deferring payment of all of the registration fee. Any registration fees will be paid subsequently on a pay-as-you-go
(3) In addition to any securities that may be registered hereunder, we are also registering an indeterminate number of shares of common stock as may be issued upon conversion or exercise of the securities issued directly hereunder. No separate consideration will be received for any shares of common stock so issued upon conversion or exercise.
(4) Any securities registered hereunder may be sold separately, together or as units with other securities registered hereunder.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Debt Securities of Take-Two Interactive Software, Inc.</t>
        </is>
      </c>
    </row>
    <row r="15">
      <c r="A15" s="4" t="inlineStr">
        <is>
          <t>Offering Note</t>
        </is>
      </c>
      <c r="B15" s="4" t="inlineStr">
        <is>
          <t>(1) An indeterminate number of or aggregate principal amount of the securities of each identified class is being registered as may at various times be issued at indeterminate prices.
(2) In accordance with Rules 456(b) and 457(r) under the Securities Act, the registrant is deferring payment of all of the registration fee. Any registration fees will be paid subsequently on a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6,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1:18:02Z</dcterms:created>
  <dcterms:modified xmlns:dcterms="http://purl.org/dc/terms/" xmlns:xsi="http://www.w3.org/2001/XMLSchema-instance" xsi:type="dcterms:W3CDTF">2025-02-07T11:18:02Z</dcterms:modified>
</cp:coreProperties>
</file>